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MO TRU" sheetId="2" r:id="rId2"/>
    <s:sheet name="Risk_Return Detail Data- GMO T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9">
  <si>
    <t>Label</t>
  </si>
  <si>
    <t>Element</t>
  </si>
  <si>
    <t>Value</t>
  </si>
  <si>
    <t>Risk/Return:</t>
  </si>
  <si>
    <t>rr_RiskReturnAbstract</t>
  </si>
  <si>
    <t>Document Type</t>
  </si>
  <si>
    <t>dei_DocumentType</t>
  </si>
  <si>
    <t>Other</t>
  </si>
  <si>
    <t>Document Period End Date</t>
  </si>
  <si>
    <t>dei_DocumentPeriodEndDate</t>
  </si>
  <si>
    <t>Feb. 28,
		2015</t>
  </si>
  <si>
    <t>Registrant Name</t>
  </si>
  <si>
    <t>dei_EntityRegistrantName</t>
  </si>
  <si>
    <t>GMO TRUST</t>
  </si>
  <si>
    <t>Central Index Key</t>
  </si>
  <si>
    <t>dei_EntityCentralIndexKey</t>
  </si>
  <si>
    <t>Amendment Flag</t>
  </si>
  <si>
    <t>dei_AmendmentFlag</t>
  </si>
  <si>
    <t>false</t>
  </si>
  <si>
    <t>Document Creation Date</t>
  </si>
  <si>
    <t>dei_DocumentCreationDate</t>
  </si>
  <si>
    <t>Dec. 9,
		2015</t>
  </si>
  <si>
    <t>Document Effective Date</t>
  </si>
  <si>
    <t>dei_DocumentEffectiveDate</t>
  </si>
  <si>
    <t>Prospectus Date</t>
  </si>
  <si>
    <t>rr_ProspectusDate</t>
  </si>
  <si>
    <t>Jun. 30,
		2015</t>
  </si>
  <si>
    <t>Jun. 30, 2015</t>
  </si>
  <si>
    <t xml:space="preserve">GMO TRUST Amended and Restated Supplement dated December 9, 2015 to the GMO Trust Multi-Class Prospectus, dated June 30, 2015 This supplement amends and restates all prior supplements to the GMO Trust Multi-Class Prospectus, dated June 30, 2015. GMO Benchmark-Free Bond Fund The Board of Trustees of GMO Trust (the “Board”) has approved the liquidation and termination of GMO Benchmark-Free Bond Fund (“BFBF”). It is expected that BFBF will be liquidated on or about December 16, 2015 (the “Liquidation Date”). You may redeem from BFBF at any time, but if you are still a shareholder of BFBF on the Liquidation Date your investment in BFBF will be liquidated and the proceeds (i.e., an amount of cash and/or securities equal to the net asset value of your shares in BFBF as of the close of business on the Liquidation Date) will be transmitted to you. Effective as of the Liquidation Date, all references to BFBF in the Prospectus are amended to reflect the foregoing. GMO International Bond Fund The Board approved the liquidation and termination of GMO International Bond Fund (“IBF”). IBF was liquidated on September 30, 2015. All references to IBF in the Prospectus are amended to reflect the foregoing. GMO Benchmark-Free Fund Effective as of September 30, 2015 (the “Effective Date”), rather than as discussed in the Prospectus and Statement of Additional Information, GMO Benchmark-Free Fund (“BFF”) intends to make direct investments and intends to gain exposures through a wholly-owned Bermuda subsidiary. As a result of these changes, BFF will be exposed directly to the risks to which it would otherwise have been exposed indirectly. BFF will not invest in GMO GAAR Implementation Fund (“GIF”) and therefore all references in the Prospectus to BFF’s investments through GIF are amended to reflect the foregoing. Fees and Expenses Effective as of the Effective Date, footnote 2 to the table captioned “Annual Fund operating expenses” on page 117 of the Prospectus is replaced with the following: 2 In connection with the foregoing, effective as of the Effective Date, the following sentence is added to the end of the second paragraph of the sub-section captioned “Expense Reimbursement” on page 166 of the Prospectus: “In the case of Benchmark-Free Fund, ‘Specified Operating Expenses’ does not include the Fund’s direct custody expenses from emerging markets.” Description of Principal Risks In the sub-section captioned “Management and Operational Risk” on pages 160-161 of the Prospectus, the second paragraph is replaced with the following: As described in the Fund summaries, for some Funds, GMO uses quantitative analyses and models as part of its investment process. GMO’s models support portfolio decisions but are not necessarily predictive of future market events. These analyses and models also make simplifying assumptions that may limit their effectiveness. The data available and utilized for analysis or manipulation by the models is subject to limitations (e.g. inaccuracies, staleness). Any of those assumptions and/or limitations could adversely affect a Fund’s performance. The Funds also run the risk that GMO’s assessment of an investment may be wrong. GMO relies more heavily on quantitative models in making investment decisions for GMO SGM Major Markets Fund, a GMO Fund not offered by this Prospectus. The usefulness of those models may be diminished by the faulty incorporation of mathematical models into computer code, by reliance on proprietary and third-party technology that may include bugs or viruses, and by the retrieval of imperfect data for processing by the model. These aspects are present in the ordinary course of business and are more likely to occur at times of rapidly changing models. Any of these aspects could adversely affect GMO SGM Major Markets Fund’s performance. In addition, the description of “Management and Operational Risk” included in the “Principal risks of investing in the Fund” section of each Fund’s Fund Summary in the Prospectus is amended to reflect the foregoing. </t>
  </si>
  <si>
    <t>Supplement [Text Block]</t>
  </si>
  <si>
    <t>gmot1_SupplementTextBlock</t>
  </si>
  <si>
    <t>GMO Benchmark-Free Bond Fund</t>
  </si>
  <si>
    <t xml:space="preserve">GMO TRUST Amended and Restated Supplement dated December 9, 2015 to the GMO Trust Multi-Class Prospectus, dated June 30, 2015 This supplement amends and restates all prior supplements to the GMO Trust Multi-Class Prospectus, dated June 30, 2015. GMO Benchmark-Free Bond Fund The Board of Trustees of GMO Trust (the “Board”) has approved the liquidation and termination of GMO Benchmark-Free Bond Fund (“BFBF”). It is expected that BFBF will be liquidated on or about December 16, 2015 (the “Liquidation Date”). You may redeem from BFBF at any time, but if you are still a shareholder of BFBF on the Liquidation Date your investment in BFBF will be liquidated and the proceeds (i.e., an amount of cash and/or securities equal to the net asset value of your shares in BFBF as of the close of business on the Liquidation Date) will be transmitted to you. Effective as of the Liquidation Date, all references to BFBF in the Prospectus are amended to reflect the foregoing. Description of Principal Risks In the sub-section captioned “Management and Operational Risk” on pages 160-161 of the Prospectus, the second paragraph is replaced with the following: As described in the Fund summaries, for some Funds, GMO uses quantitative analyses and models as part of its investment process. GMO’s models support portfolio decisions but are not necessarily predictive of future market events. These analyses and models also make simplifying assumptions that may limit their effectiveness. The data available and utilized for analysis or manipulation by the models is subject to limitations (e.g. inaccuracies, staleness). Any of those assumptions and/or limitations could adversely affect a Fund’s performance. The Funds also run the risk that GMO’s assessment of an investment may be wrong. GMO relies more heavily on quantitative models in making investment decisions for GMO SGM Major Markets Fund, a GMO Fund not offered by this Prospectus. The usefulness of those models may be diminished by the faulty incorporation of mathematical models into computer code, by reliance on proprietary and third-party technology that may include bugs or viruses, and by the retrieval of imperfect data for processing by the model. These aspects are present in the ordinary course of business and are more likely to occur at times of rapidly changing models. Any of these aspects could adversely affect GMO SGM Major Markets Fund’s performance. In addition, the description of “Management and Operational Risk” included in the “Principal risks of investing in the Fund” section of each Fund’s Fund Summary in the Prospectus is amended to reflect the foregoing. </t>
  </si>
  <si>
    <t>GMO International Bond Fund</t>
  </si>
  <si>
    <t xml:space="preserve">GMO TRUST Amended and Restated Supplement dated December 9, 2015 to the GMO Trust Multi-Class Prospectus, dated June 30, 2015 This supplement amends and restates all prior supplements to the GMO Trust Multi-Class Prospectus, dated June 30, 2015. GMO International Bond Fund The Board approved the liquidation and termination of GMO International Bond Fund (“IBF”). IBF was liquidated on September 30, 2015. All references to IBF in the Prospectus are amended to reflect the foregoing. Description of Principal Risks In the sub-section captioned “Management and Operational Risk” on pages 160-161 of the Prospectus, the second paragraph is replaced with the following: As described in the Fund summaries, for some Funds, GMO uses quantitative analyses and models as part of its investment process. GMO’s models support portfolio decisions but are not necessarily predictive of future market events. These analyses and models also make simplifying assumptions that may limit their effectiveness. The data available and utilized for analysis or manipulation by the models is subject to limitations (e.g. inaccuracies, staleness). Any of those assumptions and/or limitations could adversely affect a Fund’s performance. The Funds also run the risk that GMO’s assessment of an investment may be wrong. GMO relies more heavily on quantitative models in making investment decisions for GMO SGM Major Markets Fund, a GMO Fund not offered by this Prospectus. The usefulness of those models may be diminished by the faulty incorporation of mathematical models into computer code, by reliance on proprietary and third-party technology that may include bugs or viruses, and by the retrieval of imperfect data for processing by the model. These aspects are present in the ordinary course of business and are more likely to occur at times of rapidly changing models. Any of these aspects could adversely affect GMO SGM Major Markets Fund’s performance. In addition, the description of “Management and Operational Risk” included in the “Principal risks of investing in the Fund” section of each Fund’s Fund Summary in the Prospectus is amended to reflect the foregoing. </t>
  </si>
  <si>
    <t>GMO Benchmark-Free Fund</t>
  </si>
  <si>
    <t xml:space="preserve">GMO TRUST Amended and Restated Supplement dated December 9, 2015 to the GMO Trust Multi-Class Prospectus, dated June 30, 2015 This supplement amends and restates all prior supplements to the GMO Trust Multi-Class Prospectus, dated June 30, 2015. GMO Benchmark-Free Fund Effective as of September 30, 2015 (the “Effective Date”), rather than as discussed in the Prospectus and Statement of Additional Information, GMO Benchmark-Free Fund (“BFF”) intends to make direct investments and intends to gain exposures through a wholly-owned Bermuda subsidiary. As a result of these changes, BFF will be exposed directly to the risks to which it would otherwise have been exposed indirectly. BFF will not invest in GMO GAAR Implementation Fund (“GIF”) and therefore all references in the Prospectus to BFF’s investments through GIF are amended to reflect the foregoing. Fees and Expenses Effective as of the Effective Date, footnote 2 to the table captioned “Annual Fund operating expenses” on page 117 of the Prospectus is replaced with the following: 2 In connection with the foregoing, effective as of the Effective Date, the following sentence is added to the end of the second paragraph of the sub-section captioned “Expense Reimbursement” on page 166 of the Prospectus: “In the case of Benchmark-Free Fund, ‘Specified Operating Expenses’ does not include the Fund’s direct custody expenses from emerging markets.” Description of Principal Risks In the sub-section captioned “Management and Operational Risk” on pages 160-161 of the Prospectus, the second paragraph is replaced with the following: As described in the Fund summaries, for some Funds, GMO uses quantitative analyses and models as part of its investment process. GMO’s models support portfolio decisions but are not necessarily predictive of future market events. These analyses and models also make simplifying assumptions that may limit their effectiveness. The data available and utilized for analysis or manipulation by the models is subject to limitations (e.g. inaccuracies, staleness). Any of those assumptions and/or limitations could adversely affect a Fund’s performance. The Funds also run the risk that GMO’s assessment of an investment may be wrong. GMO relies more heavily on quantitative models in making investment decisions for GMO SGM Major Markets Fund, a GMO Fund not offered by this Prospectus. The usefulness of those models may be diminished by the faulty incorporation of mathematical models into computer code, by reliance on proprietary and third-party technology that may include bugs or viruses, and by the retrieval of imperfect data for processing by the model. These aspects are present in the ordinary course of business and are more likely to occur at times of rapidly changing models. Any of these aspects could adversely affect GMO SGM Major Markets Fund’s performance. In addition, the description of “Management and Operational Risk” included in the “Principal risks of investing in the Fund” section of each Fund’s Fund Summary in the Prospectus is amended to reflect the foregoing. </t>
  </si>
  <si>
    <t>GMO U.S. Equity Allocation Fund</t>
  </si>
  <si>
    <t xml:space="preserve">GMO TRUST Amended and Restated Supplement dated December 9, 2015 to the GMO Trust Multi-Class Prospectus, dated June 30, 2015 This supplement amends and restates all prior supplements to the GMO Trust Multi-Class Prospectus, dated June 30, 2015. Description of Principal Risks In the sub-section captioned “Management and Operational Risk” on pages 160-161 of the Prospectus, the second paragraph is replaced with the following: As described in the Fund summaries, for some Funds, GMO uses quantitative analyses and models as part of its investment process. GMO’s models support portfolio decisions but are not necessarily predictive of future market events. These analyses and models also make simplifying assumptions that may limit their effectiveness. The data available and utilized for analysis or manipulation by the models is subject to limitations (e.g. inaccuracies, staleness). Any of those assumptions and/or limitations could adversely affect a Fund’s performance. The Funds also run the risk that GMO’s assessment of an investment may be wrong. GMO relies more heavily on quantitative models in making investment decisions for GMO SGM Major Markets Fund, a GMO Fund not offered by this Prospectus. The usefulness of those models may be diminished by the faulty incorporation of mathematical models into computer code, by reliance on proprietary and third-party technology that may include bugs or viruses, and by the retrieval of imperfect data for processing by the model. These aspects are present in the ordinary course of business and are more likely to occur at times of rapidly changing models. Any of these aspects could adversely affect GMO SGM Major Markets Fund’s performance. In addition, the description of “Management and Operational Risk” included in the “Principal risks of investing in the Fund” section of each Fund’s Fund Summary in the Prospectus is amended to reflect the foregoing. </t>
  </si>
  <si>
    <t>GMO Quality Fund</t>
  </si>
  <si>
    <t>GMO International Large/Mid Cap Equity Fund</t>
  </si>
  <si>
    <t>GMO International Equity Fund</t>
  </si>
  <si>
    <t>GMO Developed World Stock Fund</t>
  </si>
  <si>
    <t>GMO Foreign Fund</t>
  </si>
  <si>
    <t>GMO Foreign Small Companies Fund</t>
  </si>
  <si>
    <t>GMO International Small Companies Fund</t>
  </si>
  <si>
    <t>GMO Emerging Markets Fund</t>
  </si>
  <si>
    <t>GMO Emerging Countries Fund</t>
  </si>
  <si>
    <t>GMO Tax-Managed International Equities Fund</t>
  </si>
  <si>
    <t>GMO Core Plus Bond Fund</t>
  </si>
  <si>
    <t>GMO Currency Hedged International Bond Fund</t>
  </si>
  <si>
    <t>GMO Global Bond Fund</t>
  </si>
  <si>
    <t>GMO Emerging Country Debt Fund</t>
  </si>
  <si>
    <t>GMO Alpha Only Fund</t>
  </si>
  <si>
    <t>GMO Benchmark-Free Allocation Fund</t>
  </si>
  <si>
    <t>GMO International Equity Allocation Fund</t>
  </si>
  <si>
    <t>GMO Global Asset Allocation Fund</t>
  </si>
  <si>
    <t>GMO Global Equity Allocation Fund</t>
  </si>
  <si>
    <t>GMO Strategic Opportunities Allocation Fund</t>
  </si>
  <si>
    <t>GMO Global Developed Equity Allocation Fund</t>
  </si>
  <si>
    <t>GMO Taiwan Fund</t>
  </si>
  <si>
    <t>GMO Debt Opportunities Fund</t>
  </si>
  <si>
    <t>GMO International Developed Equity Allocation Fund</t>
  </si>
  <si>
    <t>GMO Asset Allocation Bond Fund</t>
  </si>
  <si>
    <t>GMO Emerging Domestic Opportunities Fund</t>
  </si>
  <si>
    <t>GMO Global Focused Equity Fund</t>
  </si>
  <si>
    <t>GMO Resources Fund</t>
  </si>
  <si>
    <t>GMO Implementation Fund</t>
  </si>
  <si>
    <t>GMO Risk Premium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772129</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51"/>
    <col customWidth="1" max="2" min="2" width="26"/>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32</v>
      </c>
    </row>
    <row r="9" spans="1:3">
      <c t="s" r="A9" s="4">
        <v>33</v>
      </c>
    </row>
    <row r="10" spans="1:3">
      <c t="s" r="A10" s="3">
        <v>3</v>
      </c>
      <c t="s" r="B10" s="4">
        <v>4</v>
      </c>
    </row>
    <row r="11" spans="1:3">
      <c t="s" r="A11" s="4">
        <v>29</v>
      </c>
      <c t="s" r="B11" s="4">
        <v>30</v>
      </c>
      <c t="s" r="C11" s="4">
        <v>34</v>
      </c>
    </row>
    <row r="12" spans="1:3">
      <c t="s" r="A12" s="4">
        <v>35</v>
      </c>
    </row>
    <row r="13" spans="1:3">
      <c t="s" r="A13" s="3">
        <v>3</v>
      </c>
      <c t="s" r="B13" s="4">
        <v>4</v>
      </c>
    </row>
    <row r="14" spans="1:3">
      <c t="s" r="A14" s="4">
        <v>29</v>
      </c>
      <c t="s" r="B14" s="4">
        <v>30</v>
      </c>
      <c t="s" r="C14" s="4">
        <v>36</v>
      </c>
    </row>
    <row r="15" spans="1:3">
      <c t="s" r="A15" s="4">
        <v>37</v>
      </c>
    </row>
    <row r="16" spans="1:3">
      <c t="s" r="A16" s="3">
        <v>3</v>
      </c>
      <c t="s" r="B16" s="4">
        <v>4</v>
      </c>
    </row>
    <row r="17" spans="1:3">
      <c t="s" r="A17" s="4">
        <v>29</v>
      </c>
      <c t="s" r="B17" s="4">
        <v>30</v>
      </c>
      <c t="s" r="C17" s="4">
        <v>38</v>
      </c>
    </row>
    <row r="18" spans="1:3">
      <c t="s" r="A18" s="4">
        <v>39</v>
      </c>
    </row>
    <row r="19" spans="1:3">
      <c t="s" r="A19" s="3">
        <v>3</v>
      </c>
      <c t="s" r="B19" s="4">
        <v>4</v>
      </c>
    </row>
    <row r="20" spans="1:3">
      <c t="s" r="A20" s="4">
        <v>29</v>
      </c>
      <c t="s" r="B20" s="4">
        <v>30</v>
      </c>
      <c t="s" r="C20" s="4">
        <v>38</v>
      </c>
    </row>
    <row r="21" spans="1:3">
      <c t="s" r="A21" s="4">
        <v>40</v>
      </c>
    </row>
    <row r="22" spans="1:3">
      <c t="s" r="A22" s="3">
        <v>3</v>
      </c>
      <c t="s" r="B22" s="4">
        <v>4</v>
      </c>
    </row>
    <row r="23" spans="1:3">
      <c t="s" r="A23" s="4">
        <v>29</v>
      </c>
      <c t="s" r="B23" s="4">
        <v>30</v>
      </c>
      <c t="s" r="C23" s="4">
        <v>38</v>
      </c>
    </row>
    <row r="24" spans="1:3">
      <c t="s" r="A24" s="4">
        <v>41</v>
      </c>
    </row>
    <row r="25" spans="1:3">
      <c t="s" r="A25" s="3">
        <v>3</v>
      </c>
      <c t="s" r="B25" s="4">
        <v>4</v>
      </c>
    </row>
    <row r="26" spans="1:3">
      <c t="s" r="A26" s="4">
        <v>29</v>
      </c>
      <c t="s" r="B26" s="4">
        <v>30</v>
      </c>
      <c t="s" r="C26" s="4">
        <v>38</v>
      </c>
    </row>
    <row r="27" spans="1:3">
      <c t="s" r="A27" s="4">
        <v>42</v>
      </c>
    </row>
    <row r="28" spans="1:3">
      <c t="s" r="A28" s="3">
        <v>3</v>
      </c>
      <c t="s" r="B28" s="4">
        <v>4</v>
      </c>
    </row>
    <row r="29" spans="1:3">
      <c t="s" r="A29" s="4">
        <v>29</v>
      </c>
      <c t="s" r="B29" s="4">
        <v>30</v>
      </c>
      <c t="s" r="C29" s="4">
        <v>38</v>
      </c>
    </row>
    <row r="30" spans="1:3">
      <c t="s" r="A30" s="4">
        <v>43</v>
      </c>
    </row>
    <row r="31" spans="1:3">
      <c t="s" r="A31" s="3">
        <v>3</v>
      </c>
      <c t="s" r="B31" s="4">
        <v>4</v>
      </c>
    </row>
    <row r="32" spans="1:3">
      <c t="s" r="A32" s="4">
        <v>29</v>
      </c>
      <c t="s" r="B32" s="4">
        <v>30</v>
      </c>
      <c t="s" r="C32" s="4">
        <v>38</v>
      </c>
    </row>
    <row r="33" spans="1:3">
      <c t="s" r="A33" s="4">
        <v>44</v>
      </c>
    </row>
    <row r="34" spans="1:3">
      <c t="s" r="A34" s="3">
        <v>3</v>
      </c>
      <c t="s" r="B34" s="4">
        <v>4</v>
      </c>
    </row>
    <row r="35" spans="1:3">
      <c t="s" r="A35" s="4">
        <v>29</v>
      </c>
      <c t="s" r="B35" s="4">
        <v>30</v>
      </c>
      <c t="s" r="C35" s="4">
        <v>38</v>
      </c>
    </row>
    <row r="36" spans="1:3">
      <c t="s" r="A36" s="4">
        <v>45</v>
      </c>
    </row>
    <row r="37" spans="1:3">
      <c t="s" r="A37" s="3">
        <v>3</v>
      </c>
      <c t="s" r="B37" s="4">
        <v>4</v>
      </c>
    </row>
    <row r="38" spans="1:3">
      <c t="s" r="A38" s="4">
        <v>29</v>
      </c>
      <c t="s" r="B38" s="4">
        <v>30</v>
      </c>
      <c t="s" r="C38" s="4">
        <v>38</v>
      </c>
    </row>
    <row r="39" spans="1:3">
      <c t="s" r="A39" s="4">
        <v>46</v>
      </c>
    </row>
    <row r="40" spans="1:3">
      <c t="s" r="A40" s="3">
        <v>3</v>
      </c>
      <c t="s" r="B40" s="4">
        <v>4</v>
      </c>
    </row>
    <row r="41" spans="1:3">
      <c t="s" r="A41" s="4">
        <v>29</v>
      </c>
      <c t="s" r="B41" s="4">
        <v>30</v>
      </c>
      <c t="s" r="C41" s="4">
        <v>38</v>
      </c>
    </row>
    <row r="42" spans="1:3">
      <c t="s" r="A42" s="4">
        <v>47</v>
      </c>
    </row>
    <row r="43" spans="1:3">
      <c t="s" r="A43" s="3">
        <v>3</v>
      </c>
      <c t="s" r="B43" s="4">
        <v>4</v>
      </c>
    </row>
    <row r="44" spans="1:3">
      <c t="s" r="A44" s="4">
        <v>29</v>
      </c>
      <c t="s" r="B44" s="4">
        <v>30</v>
      </c>
      <c t="s" r="C44" s="4">
        <v>38</v>
      </c>
    </row>
    <row r="45" spans="1:3">
      <c t="s" r="A45" s="4">
        <v>48</v>
      </c>
    </row>
    <row r="46" spans="1:3">
      <c t="s" r="A46" s="3">
        <v>3</v>
      </c>
      <c t="s" r="B46" s="4">
        <v>4</v>
      </c>
    </row>
    <row r="47" spans="1:3">
      <c t="s" r="A47" s="4">
        <v>29</v>
      </c>
      <c t="s" r="B47" s="4">
        <v>30</v>
      </c>
      <c t="s" r="C47" s="4">
        <v>38</v>
      </c>
    </row>
    <row r="48" spans="1:3">
      <c t="s" r="A48" s="4">
        <v>49</v>
      </c>
    </row>
    <row r="49" spans="1:3">
      <c t="s" r="A49" s="3">
        <v>3</v>
      </c>
      <c t="s" r="B49" s="4">
        <v>4</v>
      </c>
    </row>
    <row r="50" spans="1:3">
      <c t="s" r="A50" s="4">
        <v>29</v>
      </c>
      <c t="s" r="B50" s="4">
        <v>30</v>
      </c>
      <c t="s" r="C50" s="4">
        <v>38</v>
      </c>
    </row>
    <row r="51" spans="1:3">
      <c t="s" r="A51" s="4">
        <v>50</v>
      </c>
    </row>
    <row r="52" spans="1:3">
      <c t="s" r="A52" s="3">
        <v>3</v>
      </c>
      <c t="s" r="B52" s="4">
        <v>4</v>
      </c>
    </row>
    <row r="53" spans="1:3">
      <c t="s" r="A53" s="4">
        <v>29</v>
      </c>
      <c t="s" r="B53" s="4">
        <v>30</v>
      </c>
      <c t="s" r="C53" s="4">
        <v>38</v>
      </c>
    </row>
    <row r="54" spans="1:3">
      <c t="s" r="A54" s="4">
        <v>51</v>
      </c>
    </row>
    <row r="55" spans="1:3">
      <c t="s" r="A55" s="3">
        <v>3</v>
      </c>
      <c t="s" r="B55" s="4">
        <v>4</v>
      </c>
    </row>
    <row r="56" spans="1:3">
      <c t="s" r="A56" s="4">
        <v>29</v>
      </c>
      <c t="s" r="B56" s="4">
        <v>30</v>
      </c>
      <c t="s" r="C56" s="4">
        <v>38</v>
      </c>
    </row>
    <row r="57" spans="1:3">
      <c t="s" r="A57" s="4">
        <v>52</v>
      </c>
    </row>
    <row r="58" spans="1:3">
      <c t="s" r="A58" s="3">
        <v>3</v>
      </c>
      <c t="s" r="B58" s="4">
        <v>4</v>
      </c>
    </row>
    <row r="59" spans="1:3">
      <c t="s" r="A59" s="4">
        <v>29</v>
      </c>
      <c t="s" r="B59" s="4">
        <v>30</v>
      </c>
      <c t="s" r="C59" s="4">
        <v>38</v>
      </c>
    </row>
    <row r="60" spans="1:3">
      <c t="s" r="A60" s="4">
        <v>53</v>
      </c>
    </row>
    <row r="61" spans="1:3">
      <c t="s" r="A61" s="3">
        <v>3</v>
      </c>
      <c t="s" r="B61" s="4">
        <v>4</v>
      </c>
    </row>
    <row r="62" spans="1:3">
      <c t="s" r="A62" s="4">
        <v>29</v>
      </c>
      <c t="s" r="B62" s="4">
        <v>30</v>
      </c>
      <c t="s" r="C62" s="4">
        <v>38</v>
      </c>
    </row>
    <row r="63" spans="1:3">
      <c t="s" r="A63" s="4">
        <v>54</v>
      </c>
    </row>
    <row r="64" spans="1:3">
      <c t="s" r="A64" s="3">
        <v>3</v>
      </c>
      <c t="s" r="B64" s="4">
        <v>4</v>
      </c>
    </row>
    <row r="65" spans="1:3">
      <c t="s" r="A65" s="4">
        <v>29</v>
      </c>
      <c t="s" r="B65" s="4">
        <v>30</v>
      </c>
      <c t="s" r="C65" s="4">
        <v>38</v>
      </c>
    </row>
    <row r="66" spans="1:3">
      <c t="s" r="A66" s="4">
        <v>55</v>
      </c>
    </row>
    <row r="67" spans="1:3">
      <c t="s" r="A67" s="3">
        <v>3</v>
      </c>
      <c t="s" r="B67" s="4">
        <v>4</v>
      </c>
    </row>
    <row r="68" spans="1:3">
      <c t="s" r="A68" s="4">
        <v>29</v>
      </c>
      <c t="s" r="B68" s="4">
        <v>30</v>
      </c>
      <c t="s" r="C68" s="4">
        <v>38</v>
      </c>
    </row>
    <row r="69" spans="1:3">
      <c t="s" r="A69" s="4">
        <v>56</v>
      </c>
    </row>
    <row r="70" spans="1:3">
      <c t="s" r="A70" s="3">
        <v>3</v>
      </c>
      <c t="s" r="B70" s="4">
        <v>4</v>
      </c>
    </row>
    <row r="71" spans="1:3">
      <c t="s" r="A71" s="4">
        <v>29</v>
      </c>
      <c t="s" r="B71" s="4">
        <v>30</v>
      </c>
      <c t="s" r="C71" s="4">
        <v>38</v>
      </c>
    </row>
    <row r="72" spans="1:3">
      <c t="s" r="A72" s="4">
        <v>57</v>
      </c>
    </row>
    <row r="73" spans="1:3">
      <c t="s" r="A73" s="3">
        <v>3</v>
      </c>
      <c t="s" r="B73" s="4">
        <v>4</v>
      </c>
    </row>
    <row r="74" spans="1:3">
      <c t="s" r="A74" s="4">
        <v>29</v>
      </c>
      <c t="s" r="B74" s="4">
        <v>30</v>
      </c>
      <c t="s" r="C74" s="4">
        <v>38</v>
      </c>
    </row>
    <row r="75" spans="1:3">
      <c t="s" r="A75" s="4">
        <v>58</v>
      </c>
    </row>
    <row r="76" spans="1:3">
      <c t="s" r="A76" s="3">
        <v>3</v>
      </c>
      <c t="s" r="B76" s="4">
        <v>4</v>
      </c>
    </row>
    <row r="77" spans="1:3">
      <c t="s" r="A77" s="4">
        <v>29</v>
      </c>
      <c t="s" r="B77" s="4">
        <v>30</v>
      </c>
      <c t="s" r="C77" s="4">
        <v>38</v>
      </c>
    </row>
    <row r="78" spans="1:3">
      <c t="s" r="A78" s="4">
        <v>59</v>
      </c>
    </row>
    <row r="79" spans="1:3">
      <c t="s" r="A79" s="3">
        <v>3</v>
      </c>
      <c t="s" r="B79" s="4">
        <v>4</v>
      </c>
    </row>
    <row r="80" spans="1:3">
      <c t="s" r="A80" s="4">
        <v>29</v>
      </c>
      <c t="s" r="B80" s="4">
        <v>30</v>
      </c>
      <c t="s" r="C80" s="4">
        <v>38</v>
      </c>
    </row>
    <row r="81" spans="1:3">
      <c t="s" r="A81" s="4">
        <v>60</v>
      </c>
    </row>
    <row r="82" spans="1:3">
      <c t="s" r="A82" s="3">
        <v>3</v>
      </c>
      <c t="s" r="B82" s="4">
        <v>4</v>
      </c>
    </row>
    <row r="83" spans="1:3">
      <c t="s" r="A83" s="4">
        <v>29</v>
      </c>
      <c t="s" r="B83" s="4">
        <v>30</v>
      </c>
      <c t="s" r="C83" s="4">
        <v>38</v>
      </c>
    </row>
    <row r="84" spans="1:3">
      <c t="s" r="A84" s="4">
        <v>61</v>
      </c>
    </row>
    <row r="85" spans="1:3">
      <c t="s" r="A85" s="3">
        <v>3</v>
      </c>
      <c t="s" r="B85" s="4">
        <v>4</v>
      </c>
    </row>
    <row r="86" spans="1:3">
      <c t="s" r="A86" s="4">
        <v>29</v>
      </c>
      <c t="s" r="B86" s="4">
        <v>30</v>
      </c>
      <c t="s" r="C86" s="4">
        <v>38</v>
      </c>
    </row>
    <row r="87" spans="1:3">
      <c t="s" r="A87" s="4">
        <v>62</v>
      </c>
    </row>
    <row r="88" spans="1:3">
      <c t="s" r="A88" s="3">
        <v>3</v>
      </c>
      <c t="s" r="B88" s="4">
        <v>4</v>
      </c>
    </row>
    <row r="89" spans="1:3">
      <c t="s" r="A89" s="4">
        <v>29</v>
      </c>
      <c t="s" r="B89" s="4">
        <v>30</v>
      </c>
      <c t="s" r="C89" s="4">
        <v>38</v>
      </c>
    </row>
    <row r="90" spans="1:3">
      <c t="s" r="A90" s="4">
        <v>63</v>
      </c>
    </row>
    <row r="91" spans="1:3">
      <c t="s" r="A91" s="3">
        <v>3</v>
      </c>
      <c t="s" r="B91" s="4">
        <v>4</v>
      </c>
    </row>
    <row r="92" spans="1:3">
      <c t="s" r="A92" s="4">
        <v>29</v>
      </c>
      <c t="s" r="B92" s="4">
        <v>30</v>
      </c>
      <c t="s" r="C92" s="4">
        <v>38</v>
      </c>
    </row>
    <row r="93" spans="1:3">
      <c t="s" r="A93" s="4">
        <v>64</v>
      </c>
    </row>
    <row r="94" spans="1:3">
      <c t="s" r="A94" s="3">
        <v>3</v>
      </c>
      <c t="s" r="B94" s="4">
        <v>4</v>
      </c>
    </row>
    <row r="95" spans="1:3">
      <c t="s" r="A95" s="4">
        <v>29</v>
      </c>
      <c t="s" r="B95" s="4">
        <v>30</v>
      </c>
      <c t="s" r="C95" s="4">
        <v>38</v>
      </c>
    </row>
    <row r="96" spans="1:3">
      <c t="s" r="A96" s="4">
        <v>65</v>
      </c>
    </row>
    <row r="97" spans="1:3">
      <c t="s" r="A97" s="3">
        <v>3</v>
      </c>
      <c t="s" r="B97" s="4">
        <v>4</v>
      </c>
    </row>
    <row r="98" spans="1:3">
      <c t="s" r="A98" s="4">
        <v>29</v>
      </c>
      <c t="s" r="B98" s="4">
        <v>30</v>
      </c>
      <c t="s" r="C98" s="4">
        <v>38</v>
      </c>
    </row>
    <row r="99" spans="1:3">
      <c t="s" r="A99" s="4">
        <v>66</v>
      </c>
    </row>
    <row r="100" spans="1:3">
      <c t="s" r="A100" s="3">
        <v>3</v>
      </c>
      <c t="s" r="B100" s="4">
        <v>4</v>
      </c>
    </row>
    <row r="101" spans="1:3">
      <c t="s" r="A101" s="4">
        <v>29</v>
      </c>
      <c t="s" r="B101" s="4">
        <v>30</v>
      </c>
      <c t="s" r="C101" s="4">
        <v>38</v>
      </c>
    </row>
    <row r="102" spans="1:3">
      <c t="s" r="A102" s="4">
        <v>67</v>
      </c>
    </row>
    <row r="103" spans="1:3">
      <c t="s" r="A103" s="3">
        <v>3</v>
      </c>
      <c t="s" r="B103" s="4">
        <v>4</v>
      </c>
    </row>
    <row r="104" spans="1:3">
      <c t="s" r="A104" s="4">
        <v>29</v>
      </c>
      <c t="s" r="B104" s="4">
        <v>30</v>
      </c>
      <c t="s" r="C104" s="4">
        <v>38</v>
      </c>
    </row>
    <row r="105" spans="1:3">
      <c t="s" r="A105" s="4">
        <v>68</v>
      </c>
    </row>
    <row r="106" spans="1:3">
      <c t="s" r="A106" s="3">
        <v>3</v>
      </c>
      <c t="s" r="B106" s="4">
        <v>4</v>
      </c>
    </row>
    <row r="107" spans="1:3">
      <c t="s" r="A107" s="4">
        <v>29</v>
      </c>
      <c t="s" r="B107" s="4">
        <v>30</v>
      </c>
      <c t="s" r="C107" s="4">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MO TRU</vt:lpstr>
      <vt:lpstr>Risk_Return Detail Data- GMO T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2T15:42:23Z</dcterms:created>
  <dcterms:modified xmlns:dcterms="http://purl.org/dc/terms/" xmlns:xsi="http://www.w3.org/2001/XMLSchema-instance" xsi:type="dcterms:W3CDTF">2015-12-22T15:42:23Z</dcterms:modified>
  <dc:title xmlns:dc="http://purl.org/dc/elements/1.1/">Untitled</dc:title>
  <dc:description xmlns:dc="http://purl.org/dc/elements/1.1/"/>
  <dc:subject xmlns:dc="http://purl.org/dc/elements/1.1/"/>
  <cp:keywords/>
  <cp:category/>
</cp:coreProperties>
</file>